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uVasive, Inc.</t>
        </is>
      </c>
    </row>
    <row r="8">
      <c r="A8" s="4" t="inlineStr">
        <is>
          <t>Entity Central Index Key</t>
        </is>
      </c>
      <c r="B8" s="4" t="inlineStr">
        <is>
          <t>0001142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provides information concerning specified executive compensation and financial performance measures for the completed fiscal years ended December 31, 2022, 2021 and 2020. In accordance with the transitional relief under the SEC rules, only three years of information is required as this is the Company’s first year of disclosure under Item 402(v) of Regulation S-K.
Value of Initial Fixed $100
Year Summary (1) Compensation (2) Average Summary (3) Average (4) Total Shareholder (5) Peer Group (6) Net Income (in thousands) (7) Net Sales Growth (% over prior year (8)
2022 $ 8,077,095 $ 5,497,309 $ 1,714,238 $ 755,108 $ 53.32 $ 97.35 $ 40,407 8.5%
2021 $ 7,632,250 $ 6,762,740 $ 1,802,161 $ 1,352,410 $ 67.86 $ 144.19 $ (64,086 ) 7.4%
2020 $ 4,819,006 $ 370,966 $ 2,070,875 $ 908,713 $ 72.83 $ 139.52 $ (37,153 ) -10.2%
(1) For all years, the Company’s Principal Executive Officer (PEO) was Mr. Barry, our Chief Executive Officer. The dollar amounts reported in the column “Summary Compensation Table Total for PEO” are the amounts of total compensation reported for Mr. Barry for each corresponding year in the “Total” column of the Summary Compensation Table set forth above.
(2) The dollar amounts reported in the column “Compensation Actually Paid to PEO” are computed in accordance with Item 402(v) of Regulation S-K. S-K,
Year Reported Summary Compensation Table Reported Value of Equity (a) Equity Award (b) Compensation Actually Paid to PEO
2022 $ 8,077,095 $ (5,000,093) $ 2,420,307 $ 5,497,309
2021 $ 7,632,250 $ (4,700,005) $ 3,830,495 $ 6,762,740
2020 $ 4,819,006 $ (3,375,088) $ (1,072,952) $ 370,966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Year Year End Fair Value Year over Year Fair Value as of Change in Fair Value Fair Value at the End Total Equity
2022 $ 3,782,863 $ (1,471,208 ) $ — $ 108,652 $ — $ 2,420,307
2021 $ 4,009,367 $ (1,060,770 ) $ — $ 881,898 $ — $ 3,830,495
2020 $ 2,896,827 $ (3,383,728 ) $ — $ (586,051) $ — $ (1,072,952)
(3) The dollar amounts reported in the column “Average Summary Compensation Table Total for Non-PEO
(4) The dollar amounts reported in the column “Average Compensation Actually Paid to Non-PEO S-K. S-K,
Year Average Reported Summary Compensation Non-PEO Average Reported Value Average Equity Award (a) Average Compensation Actually Non-PEO
2022 $ 1,714,238 $ (920,063) $ (39,067) $ 755,108
2021 $ 1,802,161 $ (975,068) $ 525,317 $ 1,352,410
2020 $ 2,070,875 $ (973,541) $ (188,621) $ 908,713
(a) The amounts deducted or added in calculating the total average equity award adjustments are as follows:
Year Average Year End Year over Year Average Fair Average Change in Average Fair Value Total Average
2022 $ 514,494 $ (239,927) $ — $ (101,071) $ (212,563) $ (39,067)
2021 $ 678,231 $ (151,832) $ — $ 30,542 $ (31,624) $ 525,317
2020 $ 478,028 $ (626,964) $ — $ (39,685) $ — $ (188,621)
(5)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We have never declared or paid cash dividends on our capital stock.
(6) Represents the weighted peer group TSR, weighted according to the respective companies’ stock market capitalization at the beginning of each period for which a return is indicated. The peer group used for this purpose is the same as used in the stock performance graph in our Form 10-K
(7) The dollar amounts reported represent the amount of net income reflected in our audited financial statements for the applicable year.
(8) “ Net Sales Growth COVID-19,</t>
        </is>
      </c>
      <c r="C4" s="4" t="inlineStr">
        <is>
          <t xml:space="preserve"> </t>
        </is>
      </c>
      <c r="D4" s="4" t="inlineStr">
        <is>
          <t xml:space="preserve"> </t>
        </is>
      </c>
    </row>
    <row r="5">
      <c r="A5" s="4" t="inlineStr">
        <is>
          <t>Company Selected Measure Name</t>
        </is>
      </c>
      <c r="B5" s="4" t="inlineStr">
        <is>
          <t>Net Sales Growth</t>
        </is>
      </c>
      <c r="C5" s="4" t="inlineStr">
        <is>
          <t xml:space="preserve"> </t>
        </is>
      </c>
      <c r="D5" s="4" t="inlineStr">
        <is>
          <t xml:space="preserve"> </t>
        </is>
      </c>
    </row>
    <row r="6">
      <c r="A6" s="4" t="inlineStr">
        <is>
          <t>Named Executive Officers, Footnote [Text Block]</t>
        </is>
      </c>
      <c r="B6" s="4" t="inlineStr">
        <is>
          <t>The names of each of the NEOs (excluding Mr. Barry) included for purposes of calculating the average amounts in each applicable year are as follows: (i) for 2022, Massimo Calafiore, Matthew Harbaugh, Michael Farrington, Nathaniel Sisitsky, and Dale Wolf; (ii) for 2021, Brent Boucher, Massimo Calafiore, Matthew Harbaugh, Nathaniel Sisitsky, and Dale Wolf; and (iii) for 2020, Massimo Calafiore, Matthew Harbaugh, Matthew Link, Nathaniel Sisitsky, and Lucas Vitale.</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ame as used in the stock performance graph in our Form 10-K</t>
        </is>
      </c>
      <c r="C7" s="4" t="inlineStr">
        <is>
          <t xml:space="preserve"> </t>
        </is>
      </c>
      <c r="D7" s="4" t="inlineStr">
        <is>
          <t xml:space="preserve"> </t>
        </is>
      </c>
    </row>
    <row r="8">
      <c r="A8" s="4" t="inlineStr">
        <is>
          <t>PEO Total Compensation Amount</t>
        </is>
      </c>
      <c r="B8" s="5" t="n">
        <v>8077095</v>
      </c>
      <c r="C8" s="5" t="n">
        <v>7632250</v>
      </c>
      <c r="D8" s="5" t="n">
        <v>4819006</v>
      </c>
    </row>
    <row r="9">
      <c r="A9" s="4" t="inlineStr">
        <is>
          <t>PEO Actually Paid Compensation Amount</t>
        </is>
      </c>
      <c r="B9" s="5" t="n">
        <v>5497309</v>
      </c>
      <c r="C9" s="6" t="n">
        <v>6762740</v>
      </c>
      <c r="D9" s="6" t="n">
        <v>370966</v>
      </c>
    </row>
    <row r="10">
      <c r="A10" s="4" t="inlineStr">
        <is>
          <t>Adjustment To PEO Compensation, Footnote [Text Block]</t>
        </is>
      </c>
      <c r="B10" s="4" t="inlineStr">
        <is>
          <t xml:space="preserve">(2) The dollar amounts reported in the column “Compensation Actually Paid to PEO” are computed in accordance with Item 402(v) of Regulation S-K. S-K,
Year Reported Summary Compensation Table Reported Value of Equity (a) Equity Award (b) Compensation Actually Paid to PEO
2022 $ 8,077,095 $ (5,000,093) $ 2,420,307 $ 5,497,309
2021 $ 7,632,250 $ (4,700,005) $ 3,830,495 $ 6,762,740
2020 $ 4,819,006 $ (3,375,088) $ (1,072,952) $ 370,966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Year Year End Fair Value Year over Year Fair Value as of Change in Fair Value Fair Value at the End Total Equity
2022 $ 3,782,863 $ (1,471,208 ) $ — $ 108,652 $ — $ 2,420,307
2021 $ 4,009,367 $ (1,060,770 ) $ — $ 881,898 $ — $ 3,830,495
2020 $ 2,896,827 $ (3,383,728 ) $ — $ (586,051) $ — $ (1,072,952) </t>
        </is>
      </c>
      <c r="C10" s="4" t="inlineStr">
        <is>
          <t xml:space="preserve"> </t>
        </is>
      </c>
      <c r="D10" s="4" t="inlineStr">
        <is>
          <t xml:space="preserve"> </t>
        </is>
      </c>
    </row>
    <row r="11">
      <c r="A11" s="4" t="inlineStr">
        <is>
          <t>Non-PEO NEO Average Total Compensation Amount</t>
        </is>
      </c>
      <c r="B11" s="5" t="n">
        <v>1714238</v>
      </c>
      <c r="C11" s="6" t="n">
        <v>1802161</v>
      </c>
      <c r="D11" s="6" t="n">
        <v>2070875</v>
      </c>
    </row>
    <row r="12">
      <c r="A12" s="4" t="inlineStr">
        <is>
          <t>Non-PEO NEO Average Compensation Actually Paid Amount</t>
        </is>
      </c>
      <c r="B12" s="5" t="n">
        <v>755108</v>
      </c>
      <c r="C12" s="6" t="n">
        <v>1352410</v>
      </c>
      <c r="D12" s="6" t="n">
        <v>908713</v>
      </c>
    </row>
    <row r="13">
      <c r="A13" s="4" t="inlineStr">
        <is>
          <t>Adjustment to Non-PEO NEO Compensation Footnote [Text Block]</t>
        </is>
      </c>
      <c r="B13" s="4" t="inlineStr">
        <is>
          <t>(4) The dollar amounts reported in the column “Average Compensation Actually Paid to Non-PEO S-K. S-K,
Year Average Reported Summary Compensation Non-PEO Average Reported Value Average Equity Award (a) Average Compensation Actually Non-PEO
2022 $ 1,714,238 $ (920,063) $ (39,067) $ 755,108
2021 $ 1,802,161 $ (975,068) $ 525,317 $ 1,352,410
2020 $ 2,070,875 $ (973,541) $ (188,621) $ 908,713
(a) The amounts deducted or added in calculating the total average equity award adjustments are as follows:
Year Average Year End Year over Year Average Fair Average Change in Average Fair Value Total Average
2022 $ 514,494 $ (239,927) $ — $ (101,071) $ (212,563) $ (39,067)
2021 $ 678,231 $ (151,832) $ — $ 30,542 $ (31,624) $ 525,317
2020 $ 478,028 $ (626,964) $ — $ (39,685) $ — $ (188,621)</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TSR. As demonstrated by the following graph, the amount of compensation actually paid to Mr. Barry and the average amount of compensation actually paid to our NEOs as a group (excluding Mr. Barry) is generally aligned with our cumulative TSR for fiscal years 2021 and 2022. The alignment of compensation actually paid with the Company’s cumulative TSR over the period presented is because a significant component of the compensation actually paid to Mr. Barry and to the other NEOs is comprised of equity awards. As described in more detail in the CD&amp;A, a substantial portion of our NEO’s target total annual direct compensation is variable with performance, including stock price performance. For fiscal year 2020, the COVID-19</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The following graph presents the amount of compensation actually paid to Mr. Barry and the average amount of compensation actually paid to our NEOs as a group (excluding Mr. Barry) compared to our net income for fiscal years 2020, 2021 and 2022. We do not use net income as a performance measure in our overall executive compensation program, although net income can be correlated with non-GAAP</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Net Sales Growth. The following graph shows the amount of compensation actually paid to Mr. Barry and the average amount of compensation actually paid to our NEOs as a group (excluding Mr. Barry) as compared with Net Sales Growth over the three years presented in the table. As described above, Net Sales Growth is defined as the amount of growth, measured as a percentage, in GAAP net sales as publicly reported in our earnings press release for a completed fiscal year, adjusted to exclude the effect of currency fluctuations and the financial impact of substantial acquisitions and divestitures, as compared to the prior completed fiscal year. While we use several financial and non-financial</t>
        </is>
      </c>
      <c r="C16" s="4" t="inlineStr">
        <is>
          <t xml:space="preserve"> </t>
        </is>
      </c>
      <c r="D16" s="4" t="inlineStr">
        <is>
          <t xml:space="preserve"> </t>
        </is>
      </c>
    </row>
    <row r="17">
      <c r="A17" s="4" t="inlineStr">
        <is>
          <t>Total Shareholder Return Vs Peer Group [Text Block]</t>
        </is>
      </c>
      <c r="B17" s="4" t="inlineStr">
        <is>
          <t xml:space="preserve"> Cumulative TSR of the Company and Cumulative TSR of the Peer Group. The following graph compares the cumulative total stockholder return data on our common stock with the cumulative return of the Nasdaq Medical Equipment Index over the three-year period ended December 31, 2022. The graph assumes that $100 was invested on December 31, 2019 in our common stock and the Nasdaq Medical Equipment Index, and the reinvestment of any dividends. The stock price performance shown in the graph is not necessarily indicative of future stock price performance.</t>
        </is>
      </c>
      <c r="C17" s="4" t="inlineStr">
        <is>
          <t xml:space="preserve"> </t>
        </is>
      </c>
      <c r="D17" s="4" t="inlineStr">
        <is>
          <t xml:space="preserve"> </t>
        </is>
      </c>
    </row>
    <row r="18">
      <c r="A18" s="4" t="inlineStr">
        <is>
          <t>Tabular List [Table Text Block]</t>
        </is>
      </c>
      <c r="B18" s="4" t="inlineStr">
        <is>
          <t xml:space="preserve"> Financial Performance Measures. As described in greater detail in the CD&amp;A, our executive compensation program is designed to attract, motivate and retain talented executives who drive the Company’s success and enable long-term stockholder value creation by: (i) profitably growing the business and prudently managing risk; (ii) linking a significant portion of our NEOs’ target compensation to performance-based results; and, (iii) appropriately aligning compensation with both short- and long-term Company performance goals. The metrics that we use for both our long-term and short-term incentive awards are selected based on an objective of incentivizing our NEOs to increase the value of our enterprise for our stockholders. The most important financial performance measures used to link executive compensation actually paid to our NEOs, for the most recently completed fiscal year, to our performance are as follows:
• Net Sales Growth;
• Non-GAAP
• Company TSR (implicit in RSUs with time-based vesting which increase in value through stock price appreciation).</t>
        </is>
      </c>
      <c r="C18" s="4" t="inlineStr">
        <is>
          <t xml:space="preserve"> </t>
        </is>
      </c>
      <c r="D18" s="4" t="inlineStr">
        <is>
          <t xml:space="preserve"> </t>
        </is>
      </c>
    </row>
    <row r="19">
      <c r="A19" s="4" t="inlineStr">
        <is>
          <t>Total Shareholder Return Amount</t>
        </is>
      </c>
      <c r="B19" s="7" t="n">
        <v>53.32</v>
      </c>
      <c r="C19" s="8" t="n">
        <v>67.86</v>
      </c>
      <c r="D19" s="8" t="n">
        <v>72.83</v>
      </c>
    </row>
    <row r="20">
      <c r="A20" s="4" t="inlineStr">
        <is>
          <t>Peer Group Total Shareholder Return Amount</t>
        </is>
      </c>
      <c r="B20" s="8" t="n">
        <v>97.34999999999999</v>
      </c>
      <c r="C20" s="8" t="n">
        <v>144.19</v>
      </c>
      <c r="D20" s="8" t="n">
        <v>139.52</v>
      </c>
    </row>
    <row r="21">
      <c r="A21" s="4" t="inlineStr">
        <is>
          <t>Net Income (Loss)</t>
        </is>
      </c>
      <c r="B21" s="5" t="n">
        <v>40407000</v>
      </c>
      <c r="C21" s="5" t="n">
        <v>-64086000</v>
      </c>
      <c r="D21" s="5" t="n">
        <v>-37153000</v>
      </c>
    </row>
    <row r="22">
      <c r="A22" s="4" t="inlineStr">
        <is>
          <t>Company Selected Measure Amount</t>
        </is>
      </c>
      <c r="B22" s="9" t="n">
        <v>0.08500000000000001</v>
      </c>
      <c r="C22" s="9" t="n">
        <v>0.074</v>
      </c>
      <c r="D22" s="9" t="n">
        <v>-0.102</v>
      </c>
    </row>
    <row r="23">
      <c r="A23" s="4" t="inlineStr">
        <is>
          <t>PEO Name</t>
        </is>
      </c>
      <c r="B23" s="4" t="inlineStr">
        <is>
          <t>Mr. Barr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 Growth</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mpany TSR</t>
        </is>
      </c>
      <c r="C32" s="4" t="inlineStr">
        <is>
          <t xml:space="preserve"> </t>
        </is>
      </c>
      <c r="D32" s="4" t="inlineStr">
        <is>
          <t xml:space="preserve"> </t>
        </is>
      </c>
    </row>
    <row r="33">
      <c r="A33" s="4" t="inlineStr">
        <is>
          <t>PEO [Member] | Reported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000093</v>
      </c>
      <c r="C35" s="5" t="n">
        <v>-4700005</v>
      </c>
      <c r="D35" s="5" t="n">
        <v>-3375088</v>
      </c>
    </row>
    <row r="36">
      <c r="A36" s="4" t="inlineStr">
        <is>
          <t>PEO [Member] |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420307</v>
      </c>
      <c r="C38" s="6" t="n">
        <v>3830495</v>
      </c>
      <c r="D38" s="6" t="n">
        <v>-1072952</v>
      </c>
    </row>
    <row r="39">
      <c r="A39" s="4" t="inlineStr">
        <is>
          <t>PEO [Member] | Year End Fair Value Of Equity Awards Granted In The Year That Are Outstanding And Unvested As Of The End Of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782863</v>
      </c>
      <c r="C41" s="6" t="n">
        <v>4009367</v>
      </c>
      <c r="D41" s="6" t="n">
        <v>2896827</v>
      </c>
    </row>
    <row r="42">
      <c r="A42" s="4" t="inlineStr">
        <is>
          <t>PEO [Member] | Year Over Year Change In Fair Value Of Outstanding And Unvested Equity Awards Granted In Prior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471208</v>
      </c>
      <c r="C44" s="6" t="n">
        <v>-1060770</v>
      </c>
      <c r="D44" s="6" t="n">
        <v>-3383728</v>
      </c>
    </row>
    <row r="45">
      <c r="A45" s="4" t="inlineStr">
        <is>
          <t>PEO [Member] | Fair Value As Of Vesting Date Of Equity Awards Granted And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Change In Fair Value Since End Of Prior Fiscal Year Of Equity Awards Granted In Prior Years That Vested In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8652</v>
      </c>
      <c r="C50" s="6" t="n">
        <v>881898</v>
      </c>
      <c r="D50" s="6" t="n">
        <v>-586051</v>
      </c>
    </row>
    <row r="51">
      <c r="A51" s="4" t="inlineStr">
        <is>
          <t>PEO [Member] | Fair Value At The End Of The Prior Year Of Equity Awards That Failed To Meet Vesting Conditions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Non-PEO NEO [Member] | Reported Value Of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20063</v>
      </c>
      <c r="C56" s="6" t="n">
        <v>-975068</v>
      </c>
      <c r="D56" s="6" t="n">
        <v>-973541</v>
      </c>
    </row>
    <row r="57">
      <c r="A57" s="4" t="inlineStr">
        <is>
          <t>Non-PEO NEO [Member] | Equity Award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9067</v>
      </c>
      <c r="C59" s="6" t="n">
        <v>525317</v>
      </c>
      <c r="D59" s="6" t="n">
        <v>-188621</v>
      </c>
    </row>
    <row r="60">
      <c r="A60" s="4" t="inlineStr">
        <is>
          <t>Non-PEO NEO [Member] | Year End Fair Value Of Equity Awards Granted In The Year That Are Outstanding And Unvested As Of The End Of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14494</v>
      </c>
      <c r="C62" s="6" t="n">
        <v>678231</v>
      </c>
      <c r="D62" s="6" t="n">
        <v>478028</v>
      </c>
    </row>
    <row r="63">
      <c r="A63" s="4" t="inlineStr">
        <is>
          <t>Non-PEO NEO [Member] | Year Over Year Change In Fair Value Of Outstanding And Unvested Equity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39927</v>
      </c>
      <c r="C65" s="6" t="n">
        <v>-151832</v>
      </c>
      <c r="D65" s="6" t="n">
        <v>-626964</v>
      </c>
    </row>
    <row r="66">
      <c r="A66" s="4" t="inlineStr">
        <is>
          <t>Non-PEO NEO [Member] | Fair Value As Of Vesting Date Of Equity Awards Granted And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Change In Fair Value Since End Of Prior Fiscal Year Of Equity Awards Granted In Prior Years That Vested In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1071</v>
      </c>
      <c r="C71" s="6" t="n">
        <v>30542</v>
      </c>
      <c r="D71" s="6" t="n">
        <v>-39685</v>
      </c>
    </row>
    <row r="72">
      <c r="A72" s="4" t="inlineStr">
        <is>
          <t>Non-PEO NEO [Member] | Fair Value At The End Of The Prior Year Of Equity Awards That Failed To Meet Vesting Conditions In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212563</v>
      </c>
      <c r="C74" s="5" t="n">
        <v>-31624</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2:13Z</dcterms:created>
  <dcterms:modified xmlns:dcterms="http://purl.org/dc/terms/" xmlns:xsi="http://www.w3.org/2001/XMLSchema-instance" xsi:type="dcterms:W3CDTF">2023-05-08T20:22:13Z</dcterms:modified>
</cp:coreProperties>
</file>